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Fair Value Measurements" sheetId="9" state="visible" r:id="rId9"/>
    <sheet xmlns:r="http://schemas.openxmlformats.org/officeDocument/2006/relationships" name="Credit Arrang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Litigation" sheetId="14" state="visible" r:id="rId14"/>
    <sheet xmlns:r="http://schemas.openxmlformats.org/officeDocument/2006/relationships" name="Subsequent Event" sheetId="15" state="visible" r:id="rId15"/>
    <sheet xmlns:r="http://schemas.openxmlformats.org/officeDocument/2006/relationships" name="Inventories (Tables)"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Inventories (Details)" sheetId="19" state="visible" r:id="rId19"/>
    <sheet xmlns:r="http://schemas.openxmlformats.org/officeDocument/2006/relationships" name="Fair Value Measurements (Detail" sheetId="20" state="visible" r:id="rId20"/>
    <sheet xmlns:r="http://schemas.openxmlformats.org/officeDocument/2006/relationships" name="Credit Arrangements (Details)" sheetId="21" state="visible" r:id="rId21"/>
    <sheet xmlns:r="http://schemas.openxmlformats.org/officeDocument/2006/relationships" name="Stock-Based Compensation (Narra" sheetId="22" state="visible" r:id="rId22"/>
    <sheet xmlns:r="http://schemas.openxmlformats.org/officeDocument/2006/relationships" name="Stock-Based Compensation (Sched" sheetId="23" state="visible" r:id="rId23"/>
    <sheet xmlns:r="http://schemas.openxmlformats.org/officeDocument/2006/relationships" name="Stock-Based Compensation (Sch24" sheetId="24" state="visible" r:id="rId24"/>
    <sheet xmlns:r="http://schemas.openxmlformats.org/officeDocument/2006/relationships" name="Income Taxes (Rate Change) (Det" sheetId="25" state="visible" r:id="rId25"/>
    <sheet xmlns:r="http://schemas.openxmlformats.org/officeDocument/2006/relationships" name="Income Taxes (Reconciliation Be" sheetId="26" state="visible" r:id="rId26"/>
    <sheet xmlns:r="http://schemas.openxmlformats.org/officeDocument/2006/relationships" name="Income Taxes (Primary Component" sheetId="27" state="visible" r:id="rId27"/>
    <sheet xmlns:r="http://schemas.openxmlformats.org/officeDocument/2006/relationships" name="Income Taxes (Income Tax Provis" sheetId="28" state="visible" r:id="rId28"/>
    <sheet xmlns:r="http://schemas.openxmlformats.org/officeDocument/2006/relationships" name="Litigation (Details)" sheetId="29" state="visible" r:id="rId29"/>
    <sheet xmlns:r="http://schemas.openxmlformats.org/officeDocument/2006/relationships" name="Earnings Per Share (Details)" sheetId="30" state="visible" r:id="rId30"/>
  </sheets>
  <definedNames/>
  <calcPr calcId="124519" fullCalcOnLoad="1"/>
</workbook>
</file>

<file path=xl/sharedStrings.xml><?xml version="1.0" encoding="utf-8"?>
<sst xmlns="http://schemas.openxmlformats.org/spreadsheetml/2006/main" uniqueCount="257">
  <si>
    <t>Document And Entity Information - shares</t>
  </si>
  <si>
    <t>6 Months Ended</t>
  </si>
  <si>
    <t>Dec. 31, 2017</t>
  </si>
  <si>
    <t>Jan. 25, 2018</t>
  </si>
  <si>
    <t>Document And Entity Information [Abstract]</t>
  </si>
  <si>
    <t>Document Type</t>
  </si>
  <si>
    <t>10-Q</t>
  </si>
  <si>
    <t>Amendment Flag</t>
  </si>
  <si>
    <t>false</t>
  </si>
  <si>
    <t>Document Period End Date</t>
  </si>
  <si>
    <t>Dec. 31,
		2017</t>
  </si>
  <si>
    <t>Document Fiscal Year Focus</t>
  </si>
  <si>
    <t>Document Fiscal Period Focus</t>
  </si>
  <si>
    <t>Q2</t>
  </si>
  <si>
    <t>Entity Registrant Name</t>
  </si>
  <si>
    <t>FLEXSTEEL INDUSTRIES INC</t>
  </si>
  <si>
    <t>Entity Central Index Key</t>
  </si>
  <si>
    <t>Current Fiscal Year End Date</t>
  </si>
  <si>
    <t>--06-30</t>
  </si>
  <si>
    <t>Entity Filer Category</t>
  </si>
  <si>
    <t>Accelerated Filer</t>
  </si>
  <si>
    <t>Entity Common Stock, Shares Outstanding</t>
  </si>
  <si>
    <t>Entity Well-known Seasoned Issuer</t>
  </si>
  <si>
    <t>No</t>
  </si>
  <si>
    <t>Entity Current Reporting Status</t>
  </si>
  <si>
    <t>Yes</t>
  </si>
  <si>
    <t>Entity Voluntary Filers</t>
  </si>
  <si>
    <t>Trading Symbol</t>
  </si>
  <si>
    <t>FLXS</t>
  </si>
  <si>
    <t>Consolidated Balance Sheets - USD ($) $ in Thousands</t>
  </si>
  <si>
    <t>Jun. 30, 2017</t>
  </si>
  <si>
    <t>ASSETS</t>
  </si>
  <si>
    <t>Cash and cash equivalents</t>
  </si>
  <si>
    <t>Investments</t>
  </si>
  <si>
    <t>Trade receivables - less allowances: December 31, 2017, $1,125; June 30, 2017, $1,2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Accrued liabilities:</t>
  </si>
  <si>
    <t>Payroll and related items</t>
  </si>
  <si>
    <t>Insurance</t>
  </si>
  <si>
    <t>Total current liabilities</t>
  </si>
  <si>
    <t>LONG-TERM LIABILITIES:</t>
  </si>
  <si>
    <t>Other liabilities</t>
  </si>
  <si>
    <t>Total liabilities</t>
  </si>
  <si>
    <t>SHAREHOLDERS' EQUITY:</t>
  </si>
  <si>
    <t>Stockholders' Equity, Total</t>
  </si>
  <si>
    <t>Common stock - $1 par value; authorized 15,000,000 shares; outstanding December 31, 2017, 7,850,820 shares; June 30, 2017, 7,822,080 shares</t>
  </si>
  <si>
    <t>Additional paid-in capital</t>
  </si>
  <si>
    <t>Retained earnings</t>
  </si>
  <si>
    <t>Accumulated other comprehensive loss</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Operations - USD ($) shares in Thousands, $ in Thousands</t>
  </si>
  <si>
    <t>3 Months Ended</t>
  </si>
  <si>
    <t>Dec. 31, 2016</t>
  </si>
  <si>
    <t>Consolidated Statements Of Operations [Abstract]</t>
  </si>
  <si>
    <t>Net sales</t>
  </si>
  <si>
    <t>Cost of goods sold</t>
  </si>
  <si>
    <t>Gross margin</t>
  </si>
  <si>
    <t>Selling, general and administrative</t>
  </si>
  <si>
    <t>Gain on sale of facility</t>
  </si>
  <si>
    <t xml:space="preserve"> </t>
  </si>
  <si>
    <t>Operating income (loss)</t>
  </si>
  <si>
    <t>Interest and other income</t>
  </si>
  <si>
    <t>Income before income taxes</t>
  </si>
  <si>
    <t>Income tax provision</t>
  </si>
  <si>
    <t>Net income (loss)</t>
  </si>
  <si>
    <t>WEIGHTED AVERAGE NUMBER OF COMMON SHARES OUTSTANDING:</t>
  </si>
  <si>
    <t>Basic</t>
  </si>
  <si>
    <t>Diluted</t>
  </si>
  <si>
    <t>EARNINGS (LOSS) PER SHARE OF COMMON STOCK:</t>
  </si>
  <si>
    <t>Consolidated Statements Of Comprehensive Income - USD ($) $ in Thousands</t>
  </si>
  <si>
    <t>Accumulated Other Comprehensive Income (Loss) [Abstract]</t>
  </si>
  <si>
    <t>Net income</t>
  </si>
  <si>
    <t>Unrealized (losses) gains on securities</t>
  </si>
  <si>
    <t>Reclassification of realized gain to other income</t>
  </si>
  <si>
    <t>Other Comprehensive Income (Loss) Before Taxes</t>
  </si>
  <si>
    <t>Income tax benefit (expense) related to securities gains (losses)</t>
  </si>
  <si>
    <t>Other comprehensive (loss) income, net of tax</t>
  </si>
  <si>
    <t>Comprehensive income</t>
  </si>
  <si>
    <t>Consolidated Statements Of Cash Flows - USD ($) $ in Thousands</t>
  </si>
  <si>
    <t>OPERATING ACTIVITIES:</t>
  </si>
  <si>
    <t>Adjustments to reconcile net income (loss) to net cash provided by (used in) operating activities:</t>
  </si>
  <si>
    <t>Depreciation</t>
  </si>
  <si>
    <t>Stock-based compensation expense</t>
  </si>
  <si>
    <t>Excess tax benefit from stock-based payment arrangements</t>
  </si>
  <si>
    <t>Provision for losses on accounts receivable</t>
  </si>
  <si>
    <t>Gain on disposition of capital assets</t>
  </si>
  <si>
    <t>Changes in operating assets and liabilities:</t>
  </si>
  <si>
    <t>Trade receivables</t>
  </si>
  <si>
    <t>Other current assets</t>
  </si>
  <si>
    <t>Accrued liabilities</t>
  </si>
  <si>
    <t>Other long-term liabilities</t>
  </si>
  <si>
    <t>Net cash provided by operating activities</t>
  </si>
  <si>
    <t>INVESTING ACTIVITIES:</t>
  </si>
  <si>
    <t>Purchases of investments</t>
  </si>
  <si>
    <t>Proceeds from sales of investments</t>
  </si>
  <si>
    <t>Proceeds from sale of capital assets</t>
  </si>
  <si>
    <t>Capital expenditures</t>
  </si>
  <si>
    <t>Net cash (used in) provided by investing activities</t>
  </si>
  <si>
    <t>FINANCING ACTIVITIES:</t>
  </si>
  <si>
    <t>Dividends paid</t>
  </si>
  <si>
    <t>Proceeds from issuance of common stock</t>
  </si>
  <si>
    <t>Shares withheld for employee tax obligations</t>
  </si>
  <si>
    <t>Excess Tax Benefit from Share-based Compensation, Financing Activities</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Summary Of Significant Accounting Policies</t>
  </si>
  <si>
    <t>Summary Of Significant Accounting Policies [Abstract]</t>
  </si>
  <si>
    <t xml:space="preserve">1.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six months ended December 31, 2017 are not necessarily indicative of the results that may be expected for the fiscal year ending June 30, 201 8 . Certain information and footnote disclosures normally included in the consolidated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7 , appropriately represent, in all material respects, the current status of accounting policies and are incorporated by reference.
﻿
DESC RIPTION OF BUSINESS – Flexsteel was incorporated in 1929 and is one of the oldest and largest manufacturers, importers and marketers of residential and contract upholstered and wood furniture products in the United States. Product offerings include a wide variety of upholstered and wood furniture such as sofas, loveseats, chairs, reclining and rocker-reclining chairs, swivel rockers, sofa beds, convertible bedding units, occasional tables, desks, dining tables and chairs and bedroom furniture. The Company’s products are intended for use in home, office, hotel, healthcare and other contract applications. A featured component in most of the upholstered furniture is a unique steel drop-in seat spring from which our name “Flexsteel” is derived. The Company distributes its products throughout the United States through the Company’s sales force and various independent representatives.
﻿ </t>
  </si>
  <si>
    <t>Inventories [Abstract]</t>
  </si>
  <si>
    <t xml:space="preserve">2. INVENTORIES
﻿
A comparison of inventories is as follows:
﻿
﻿
﻿ (in thousands)
December 31,
June 30,
﻿
2017
2017
﻿ Raw materials
$ 15,151
$ 15,043
﻿ Work in process and finished parts
7,652
7,047
﻿ Finished goods
87,421
77,307
﻿ Total
$ 110,224
$ 99,397
﻿ </t>
  </si>
  <si>
    <t>Fair Value Measurements</t>
  </si>
  <si>
    <t>Fair Value Measurements [Abstract]</t>
  </si>
  <si>
    <t>Fair Value Disclosures [Text Block]</t>
  </si>
  <si>
    <t xml:space="preserve">3. FAIR VALUE MEASUREMENTS
﻿
The Company’s cash and cash equivalents , investments, accounts receivable, other current assets, accounts payable , notes payable and certain accrued liabilities are carried at amounts which reasonably approximate their fair value due to their short-term nature. G 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 ot corroborated by market data. The Company has not changed its valuation techniques in measuring the fair value of any financial assets and liabilities during the period.
﻿
The Company purchases available-for-sale securities, U.S. Treasury bills and U.S. Agencies, which are recorded at fair market value. These securities are classified as “Investments” in the consolidated balance sheets. Unrealized gains or losses are recorded in “Accumulated other comprehensive loss” in the consolidated balance sheets. As of December 31, 2017 , the fair market value and book value of the investments were $19.9 million. As of June 30, 2017, the fair market value and book value of the investments were $18.0 million. These assets are classified as Level 1 in accordance with fair value measurements described above. </t>
  </si>
  <si>
    <t>Credit Arrangements</t>
  </si>
  <si>
    <t>Credit Arrangements [Abstract]</t>
  </si>
  <si>
    <t xml:space="preserve">﻿
4. CREDIT ARRANGEMENTS
﻿
The Company maintain s a n unsecured credit agreement that provide s short-term working capital financing up to $ 10.0 million with interest of LIBOR plus 1% ( 2.56% at December 31, 2017 ), including up to $ 4.0 million of letters of credit. Letters of credit outstanding at December 31, 2017 totaled $1.3 million . Other than the outstanding letters of credit, the Company did not utilize borrowing availability under the credit facility, leaving borrowing availability of $8.7 million as of December 31, 2017 . The credit agreement expire s June 30 , 201 8 . At December 31, 2017 , the Company was in compliance with all of the financial covenants co ntained in the credit agreement .
﻿
The Company maintains an additional unsecured $10.0 million line of credit, with interest at prime minus 2% ( 2.5% at December 31, 2017 ) . No amount was outstanding on the line of credit at December 31, 2017 . This line of credit matures December 31, 2018. </t>
  </si>
  <si>
    <t>Income Taxes</t>
  </si>
  <si>
    <t>Income Taxes [Abstract]</t>
  </si>
  <si>
    <t xml:space="preserve">5.
INCOME TAXES
﻿
On December 22, 2017 the Tax Cuts and Jobs Act (“Tax Reform”), was enacted, which, among numerous provisions reduced the federal statutory corporate tax rate from 35% to 21% . Based on the provisions of the Tax Reform, the Company remeasured its deferred tax assets and adjusted its estimated annual federal income tax rate to incorporate the lower corporate tax rate into the tax provision for the current quarter ended December 31, 2017.
﻿
During the quarter ended December 31, 2017, the Company applied the newly enacted corporate federal income tax rate, resulting in a reduction of approximately $1.3 million of the income tax provision, which is reflected in the Company’s consolidated statements of income. The revaluation of deferred tax assets at the lower enacted corporate tax rate resulted in an immaterial change of income tax expense. The change represents a discrete item for purposes of income tax accounting. The final impact of the Tax Reform may differ due to changes in interpretations, assumptions made by the Company and the issuance of additional guidance.
﻿ </t>
  </si>
  <si>
    <t>Stock-Based Compensation</t>
  </si>
  <si>
    <t>Stock-Based Compensation [Abstract]</t>
  </si>
  <si>
    <t xml:space="preserve">5.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T he Company’s shareholders previously approved 700,000 shares to be issued under the plan. As of December 31, 2017 , 92,508 shares have been issued. The C ommittee selected fully-diluted earnings per share as the performance goal for the three-year performance period s July 1, 2015 – June 30, 2018 (2016-2018), July 1, 2016 – June 30, 2019 (2017-2019) and July 1, 2017 – June 30, 2020 (2018-2020) . The Committee also selected total shareholder return as a performance goal for the executive officers for the three-year performance periods 2017-2019 and 2018-2020. Stock awards will be issued to participants as soon as practicable following the end of the performance periods subject to verification of results and C ommittee approval. The compensation cost related to the number of shares to be granted under each performance period is fixed on the grant date, which is the date the performance period begins.
﻿
During the quarter and six months ended December 31, 2017, the Company recorded no plan expense. During the quarter and six months ended December 31, 2016, t he Company recorded plan expense of $0.2 million and $0.4 million, respectively. If the target performance goals for 2016-2018 , 2017-2019 and 2018-2020 plans would be achieved, the total amount of compensation cost recognized over the requisite performance periods would be $1.0 million, $0.9 m illion and $0.8 million, respectively .
﻿
(2) Stock Plans
﻿
Omnibus Stock Plan
﻿
The Omnibus Stock Plan is for key employees, officers and directors and provides for the granting of incentive and nonqualified stock options, restricted stock, restricted stock units, stock appreciation rights and perfor mance units. T he Company’s shareholders previously approved 700,000 shares to be issued under the plan.
﻿
Under the plan , options were granted at an exercise price equal to the fair market value of the underlying common stock at the date of grant and exercisable for up to 10 years. All options were exercisable when granted. It is the Company’s policy to issue new shares upon exercise of stock options. The Company accepts shares of the Company’s common stock as payment for the ex ercise price of options. S hares received as payment are retired upon receipt. During the quarters ended December 31, 2017 and 2016 , no expense was recorded related to this plan. During the six months ended December 31, 2017 and 2016, the Company issued options for 21,439 and 24,317 common shares and recorded expense of $0.2 million and $0.3 million related to stock option grants , respectively.
﻿
Under the plan, the Company issued 1,701 and 1,783 shares to non-executive directors as compensation and recorded expense of $0.1 million during the quarters ended December 31, 2017 and 2016 . The Company issued 3,564 and 3,561 shares to non-executive directors as compensation and recorded expense of $0.2 million during the six months ended December 31, 2017 and 2016, respectively.
﻿
At December 31, 2017 , 511,843 shares were available for future grants under the plan .
﻿
2006 and 2009 Stock Option Plans
﻿
The stock option plans were for key employees, of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 ptions can be granted under the 2006 and 2009 stock option plans.
﻿
There were no options granted and no expense recorded under these plans during the three and six months ended December 31, 2017 and December 31, 2016 .
﻿
A summary of the status of the Company’s stock plans as of December 31, 2017 , June 30, 2017 and 201 6 and the changes during the periods then ended is presented below:
﻿
﻿
﻿
﻿
Weighted
Aggregate
﻿
Shares
Average
Intrinsic Value
﻿
(in thousands)
Exercise Price
(in thousands)
﻿ Outstanding and exercisable at June 30, 2016
270
$
22.85
$
4,638
﻿ Granted
24
47.45
﻿ Exercised
(98)
20.57
﻿ Canceled
(9)
20.51
﻿ Outstanding and exercisable at June 30, 2017
187
$
27.21
$
5,039
﻿ Granted
21
45.21
﻿ Exercised
(4)
12.89
﻿ Canceled
(16)
21.26
﻿ Outstanding and exercisable at December 31, 2017
188
$
30.07
$
3,159
﻿
The following table summarizes information for options outstanding and exercisable at December 31, 2017 :
﻿
﻿
﻿
﻿
﻿
Options
﻿
Outstanding and
Weighted Average
﻿
Range of
Exercisable
Remaining
Exercise
﻿
Prices
(in thousands)
Life (Years)
Price
﻿ $
6.96 - 13.90
23
3.2
$ 11.89
﻿
17.23 - 19.77
34
4.0
18.54
﻿
20.50 - 27.57
39
5.6
25.69
﻿
31.06 - 32.13
32
6.9
31.62
﻿
43.09 - 47.45
60
8.7
45.42
﻿ $
6.96 - 47.45
188
6.2
$ 30.07
﻿
﻿
﻿
In March 2016, the FASB issued Improvements to Employee Share-Based Payment Accounting (ASU 2016-09) ,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During the quarter ended September 30, 2017, the Company adopted ASU 2016-09. Excess tax benefits from share-based compensation are included within net income and accrued liabilities as part of operating activities in the statement of cash flows and are no longer included as a financing activity. This change is applied prospectively. The standard allows for an accounting policy election to account for forfeitures as an estimate or to account for forfeitures as they occur. The Company elected to continue estimating the number of awards expected to be forfeited and adjust the estimate on an ongoing basis.
﻿
For the quarter ended December 31, 2017, the Company recognized net tax benefits related to share-based compensation awards of $0.1 million in income tax expense in the consolidated statements of income. The impact of this change for the quarter ended December 31, 2016 would have been a reduction of income tax expense of $ 0. 2 million.
﻿
For the six months ended December 31, 2017, the Company recognized net tax benefits related to share-based compensation awards of $0.2 million as a reduction of income tax expense in the consolidated statements of income. The impact of this change for the six months ended December 31, 2016 would have been a reduction of income tax expense of $1.2 million. </t>
  </si>
  <si>
    <t>Earnings Per Share</t>
  </si>
  <si>
    <t>Earnings Per Share [Abstract]</t>
  </si>
  <si>
    <t xml:space="preserve">6.
EARNINGS PER SHARE
﻿
Basic earnings per share (EPS) of common stock are based on the weighted-average number of common shares outstanding during each period. Diluted e arnings pe r share of common stock include the dilutive effect of potential common shares outstanding. The Company’s potential common shares outstanding are stock options , shares associated with the Long-Term Incentive C ompensation plan and non-vested shares .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 ated to the long-term incentive compensation plan and non-vested shares based on the number of shares, if any, that would be issuable if the end of the fiscal period were the end of the contingency period.
﻿
In computing EPS for the quarter s ended December 31, 2017 and 201 6 , net income as reported for each respective period is divide d by the fully diluted weighted- average number of shares outstanding:
﻿
﻿
﻿
﻿
Three Months Ended
Six Months Ended
﻿
December 31,
December 31,
﻿ (in thousands)
2017
2016
2017
2016
﻿
﻿ Basic shares
7,847
7,779
7,839
7,752
﻿
﻿ Potential common shares:
﻿ Stock options
73
113
75
106
﻿ Long-term incentive plan
14
12
15
5
﻿ Non-vested shares
3
2
2
2
﻿
90
127
92
113
﻿
﻿ Diluted shares
7,937
7,906
7,931
7,865
﻿
﻿ Anti-dilutive shares
-
-
-
-
﻿
﻿
Cash dividends declared per common share were $0.22 and $0.20 for the quarters ended December 31, 2017 and 2016, respectively. Cash dividends declared per common share were $0.44 and $0.40 for the six months ended December 31, 2017 and 2016, respectively. </t>
  </si>
  <si>
    <t>Litigation</t>
  </si>
  <si>
    <t>Litigation [Abstract]</t>
  </si>
  <si>
    <t xml:space="preserve">7.
LITIGATION
Environmental Matters – I n March 2016, the Company received a General Notice Letter for the Lane Street Groundwater Superfund Site located in Elkhart, Indiana from the United State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3.6 million. In July 2017 , the EPA issued a Special Notice L etter to the Company demanding that the Company perform the remedy selected and pay for the remediation cost and past response costs of $5.5 million. On October 12, 2017, the Company, after consultation with its insurance carriers, offered an amount, fully reimbursable by insurance coverage, to the EPA to resolve this matter. On November 6, 2017, the settlement offer extended on October 12, 2017 was rejected. As of the filing of this Form 10-Q, no agreement has been reached. As a result, the current liability and current asset recorded in the September 30, 2017 financial statements is no longer recorded. Based on extensive sampling investigation performed on behalf of the Company, the Company believes that the source of the ground water contamination is upgradient of the site formerly owned by the Company. The Company continues to believe that it did not cause or contribute to the contamination.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 ncial condition, or cash flows. </t>
  </si>
  <si>
    <t>Subsequent Event</t>
  </si>
  <si>
    <t>Subsequent Events [Abstract]</t>
  </si>
  <si>
    <t xml:space="preserve">As of January 26, 2018, there were no subsequent events. </t>
  </si>
  <si>
    <t>Inventories (Tables)</t>
  </si>
  <si>
    <t>Comparison Of Inventories</t>
  </si>
  <si>
    <t xml:space="preserve">﻿
﻿
﻿ (in thousands)
December 31,
June 30,
﻿
2017
2017
﻿ Raw materials
$ 15,151
$ 15,043
﻿ Work in process and finished parts
7,652
7,047
﻿ Finished goods
87,421
77,307
﻿ Total
$ 110,224
$ 99,397
﻿ </t>
  </si>
  <si>
    <t>Stock-Based Compensation (Tables)</t>
  </si>
  <si>
    <t>Schedule Of Stock Option Plans</t>
  </si>
  <si>
    <t xml:space="preserve">﻿
﻿
﻿
Weighted
Aggregate
﻿
Shares
Average
Intrinsic Value
﻿
(in thousands)
Exercise Price
(in thousands)
﻿ Outstanding and exercisable at June 30, 2016
270
$
22.85
$
4,638
﻿ Granted
24
47.45
﻿ Exercised
(98)
20.57
﻿ Canceled
(9)
20.51
﻿ Outstanding and exercisable at June 30, 2017
187
$
27.21
$
5,039
﻿ Granted
21
45.21
﻿ Exercised
(4)
12.89
﻿ Canceled
(16)
21.26
﻿ Outstanding and exercisable at December 31, 2017
188
$
30.07
$
3,159
﻿ </t>
  </si>
  <si>
    <t>Schedule Of Options Outstanding And Exercisable</t>
  </si>
  <si>
    <t xml:space="preserve">﻿
﻿
﻿
Options
﻿
Outstanding and
Weighted Average
﻿
Range of
Exercisable
Remaining
Exercise
﻿
Prices
(in thousands)
Life (Years)
Price
﻿ $
6.96 - 13.90
23
3.2
$ 11.89
﻿
17.23 - 19.77
34
4.0
18.54
﻿
20.50 - 27.57
39
5.6
25.69
﻿
31.06 - 32.13
32
6.9
31.62
﻿
43.09 - 47.45
60
8.7
45.42
﻿ $
6.96 - 47.45
188
6.2
$ 30.07
﻿ </t>
  </si>
  <si>
    <t>Earnings Per Share (Tables)</t>
  </si>
  <si>
    <t>Schedule of Earnings Per Share, Basic and Diluted</t>
  </si>
  <si>
    <t xml:space="preserve">﻿
﻿
﻿
Three Months Ended
Six Months Ended
﻿
December 31,
December 31,
﻿ (in thousands)
2017
2016
2017
2016
﻿
﻿ Basic shares
7,847
7,779
7,839
7,752
﻿
﻿ Potential common shares:
﻿ Stock options
73
113
75
106
﻿ Long-term incentive plan
14
12
15
5
﻿ Non-vested shares
3
2
2
2
﻿
90
127
92
113
﻿
﻿ Diluted shares
7,937
7,906
7,931
7,865
﻿
﻿ Anti-dilutive shares
-
-
-
-
﻿ </t>
  </si>
  <si>
    <t>Inventories (Details) - USD ($) $ in Thousands</t>
  </si>
  <si>
    <t>Total inventories</t>
  </si>
  <si>
    <t>Raw materials, net of reserves</t>
  </si>
  <si>
    <t>Work in process and finished parts, net of reserves</t>
  </si>
  <si>
    <t>Finished goods, net of reserves</t>
  </si>
  <si>
    <t>Fair Value Measurements (Details) - USD ($) $ in Thousands</t>
  </si>
  <si>
    <t>Credit Arrangements (Details) $ in Millions</t>
  </si>
  <si>
    <t>Dec. 31, 2017USD ($)</t>
  </si>
  <si>
    <t>Line of Credit Facility [Line Items]</t>
  </si>
  <si>
    <t>Credit agreement capacity</t>
  </si>
  <si>
    <t>Interest rate over LIBOR</t>
  </si>
  <si>
    <t>1.00%</t>
  </si>
  <si>
    <t>Libor Plus 1 [Member]</t>
  </si>
  <si>
    <t>Debt Instrument, Interest Rate, Effective Percentage</t>
  </si>
  <si>
    <t>2.56%</t>
  </si>
  <si>
    <t>Prime Minus 2 [Member]</t>
  </si>
  <si>
    <t>2.50%</t>
  </si>
  <si>
    <t>Letter Of Credit [Member]</t>
  </si>
  <si>
    <t>Line of Credit Facility, Amount Outstanding</t>
  </si>
  <si>
    <t>Line of Credit Facility, Remaining Borrowing Capacity</t>
  </si>
  <si>
    <t>Unsecured [Member]</t>
  </si>
  <si>
    <t>Interest rate under prime rate</t>
  </si>
  <si>
    <t>2.00%</t>
  </si>
  <si>
    <t>Stock-Based Compensation (Narrative) (Details) - USD ($)</t>
  </si>
  <si>
    <t>15 Months Ended</t>
  </si>
  <si>
    <t>Adjustments for New Accounting Pronouncement [Member]</t>
  </si>
  <si>
    <t>Share-based Compensation Arrangement by Share-based Payment Award [Line Items]</t>
  </si>
  <si>
    <t>Other Tax Expense (Benefit)</t>
  </si>
  <si>
    <t>Stock Option Plans [Member]</t>
  </si>
  <si>
    <t>Shares issued</t>
  </si>
  <si>
    <t>Compensation cost</t>
  </si>
  <si>
    <t>Period options are excercisable</t>
  </si>
  <si>
    <t>10 years</t>
  </si>
  <si>
    <t>Shares available for future grants</t>
  </si>
  <si>
    <t>New Long-Term Management Incentive Compensation Plan [Member]</t>
  </si>
  <si>
    <t>Shares approved to be issued under plan</t>
  </si>
  <si>
    <t>New Long-Term Management Incentive Compensation Plan [Member] | 2016-2018 [Member]</t>
  </si>
  <si>
    <t>New Long-Term Management Incentive Compensation Plan [Member] | 2017-2019 [Member]</t>
  </si>
  <si>
    <t>New Long-Term Management Incentive Compensation Plan [Member] | 2018-2020 [Member]</t>
  </si>
  <si>
    <t>New Omnibus Stock Plan [Member]</t>
  </si>
  <si>
    <t>Options issued under stock option plans</t>
  </si>
  <si>
    <t>New Omnibus Stock Plan [Member] | Director [Member]</t>
  </si>
  <si>
    <t>Stock-Based Compensation (Schedule Of Stock Option Plans) (Details) - USD ($) $ / shares in Units, shares in Thousands, $ in Thousands</t>
  </si>
  <si>
    <t>12 Months Ended</t>
  </si>
  <si>
    <t>Jun. 30, 2016</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Dec. 31, 2017$ / sharesshares</t>
  </si>
  <si>
    <t>6.96 - 13.90 [Member]</t>
  </si>
  <si>
    <t>Share-Based Compensation, Shares Authorized Under Stock Option Plans, Exercise Price Range [Line Items]</t>
  </si>
  <si>
    <t>Range of Price Lower</t>
  </si>
  <si>
    <t>Range of Price Upper</t>
  </si>
  <si>
    <t>Options Outstanding | shares</t>
  </si>
  <si>
    <t>Weighted Average Remaining Life, Years</t>
  </si>
  <si>
    <t>3 years 2 months 12 days</t>
  </si>
  <si>
    <t>Weighted Average Exercise Price</t>
  </si>
  <si>
    <t>17.23 - 19.77 [Member]</t>
  </si>
  <si>
    <t>4 years</t>
  </si>
  <si>
    <t>20.50 - 27.57 [Member]</t>
  </si>
  <si>
    <t>5 years 7 months 6 days</t>
  </si>
  <si>
    <t>31.06 - 32.13 [Member]</t>
  </si>
  <si>
    <t>6 years 10 months 24 days</t>
  </si>
  <si>
    <t>43.09 - 47.45 [Member]</t>
  </si>
  <si>
    <t>8 years 8 months 12 days</t>
  </si>
  <si>
    <t>6.96 - 47.45 [Member]</t>
  </si>
  <si>
    <t>6 years 2 months 12 days</t>
  </si>
  <si>
    <t>Income Taxes (Rate Change) (Details) $ in Millions</t>
  </si>
  <si>
    <t>Effective Income Tax Rate Reconciliation, Amount [Abstract]</t>
  </si>
  <si>
    <t>Effective federal statutory income tax rate change in amount</t>
  </si>
  <si>
    <t>Income Taxes (Reconciliation Between The U.S. Federal Statutory Tax Rate And The Effective Tax Rate) (Details)</t>
  </si>
  <si>
    <t>Dec. 21, 2017</t>
  </si>
  <si>
    <t>Federal statutory tax rate</t>
  </si>
  <si>
    <t>21.00%</t>
  </si>
  <si>
    <t>35.00%</t>
  </si>
  <si>
    <t>Income Taxes (Primary Components Of Deferred Tax Assets And (Liabilities)) (Details) - USD ($) $ in Thousands</t>
  </si>
  <si>
    <t>Long-term</t>
  </si>
  <si>
    <t>Income Taxes (Income Tax Provision (Benefit)) (Details)</t>
  </si>
  <si>
    <t>Litigation (Details) - USD ($) $ in Millions</t>
  </si>
  <si>
    <t>Jul. 31, 2017</t>
  </si>
  <si>
    <t>Aug. 31, 2016</t>
  </si>
  <si>
    <t>Loss Contingency, Estimate of Possible Loss</t>
  </si>
  <si>
    <t>Earnings Per Share (Details) - $ / shares shares in Thousands</t>
  </si>
  <si>
    <t>Stock options</t>
  </si>
  <si>
    <t>Long-term incentive plan</t>
  </si>
  <si>
    <t>Restricted shares</t>
  </si>
  <si>
    <t>Potential common shares, total</t>
  </si>
  <si>
    <t>Dividends declared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7472</v>
      </c>
    </row>
    <row r="11" spans="1:3">
      <c r="A11" s="4" t="s">
        <v>17</v>
      </c>
      <c r="B11" s="4" t="s">
        <v>18</v>
      </c>
    </row>
    <row r="12" spans="1:3">
      <c r="A12" s="4" t="s">
        <v>19</v>
      </c>
      <c r="B12" s="4" t="s">
        <v>20</v>
      </c>
    </row>
    <row r="13" spans="1:3">
      <c r="A13" s="4" t="s">
        <v>21</v>
      </c>
      <c r="C13" s="5" t="n">
        <v>7852420</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8"/>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2</v>
      </c>
      <c r="B1" s="2" t="s">
        <v>2</v>
      </c>
      <c r="C1" s="2" t="s">
        <v>30</v>
      </c>
    </row>
    <row r="2" spans="1:3">
      <c r="A2" s="3" t="s">
        <v>127</v>
      </c>
    </row>
    <row r="3" spans="1:3">
      <c r="A3" s="4" t="s">
        <v>163</v>
      </c>
      <c r="B3" s="7" t="n">
        <v>110224</v>
      </c>
      <c r="C3" s="7" t="n">
        <v>99397</v>
      </c>
    </row>
    <row r="4" spans="1:3">
      <c r="A4" s="4" t="s">
        <v>164</v>
      </c>
      <c r="B4" s="5" t="n">
        <v>15151</v>
      </c>
      <c r="C4" s="5" t="n">
        <v>15043</v>
      </c>
    </row>
    <row r="5" spans="1:3">
      <c r="A5" s="4" t="s">
        <v>165</v>
      </c>
      <c r="B5" s="5" t="n">
        <v>7652</v>
      </c>
      <c r="C5" s="5" t="n">
        <v>7047</v>
      </c>
    </row>
    <row r="6" spans="1:3">
      <c r="A6" s="4" t="s">
        <v>166</v>
      </c>
      <c r="B6" s="7" t="n">
        <v>87421</v>
      </c>
      <c r="C6" s="7" t="n">
        <v>773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579</v>
      </c>
      <c r="C3" s="7" t="n">
        <v>28874</v>
      </c>
    </row>
    <row r="4" spans="1:3">
      <c r="A4" s="4" t="s">
        <v>33</v>
      </c>
      <c r="B4" s="5" t="n">
        <v>19943</v>
      </c>
      <c r="C4" s="5" t="n">
        <v>17958</v>
      </c>
    </row>
    <row r="5" spans="1:3">
      <c r="A5" s="4" t="s">
        <v>34</v>
      </c>
      <c r="B5" s="5" t="n">
        <v>47451</v>
      </c>
      <c r="C5" s="5" t="n">
        <v>42362</v>
      </c>
    </row>
    <row r="6" spans="1:3">
      <c r="A6" s="4" t="s">
        <v>35</v>
      </c>
      <c r="B6" s="5" t="n">
        <v>110224</v>
      </c>
      <c r="C6" s="5" t="n">
        <v>99397</v>
      </c>
    </row>
    <row r="7" spans="1:3">
      <c r="A7" s="4" t="s">
        <v>36</v>
      </c>
      <c r="B7" s="5" t="n">
        <v>7050</v>
      </c>
      <c r="C7" s="5" t="n">
        <v>6659</v>
      </c>
    </row>
    <row r="8" spans="1:3">
      <c r="A8" s="4" t="s">
        <v>37</v>
      </c>
      <c r="B8" s="5" t="n">
        <v>202247</v>
      </c>
      <c r="C8" s="5" t="n">
        <v>195250</v>
      </c>
    </row>
    <row r="9" spans="1:3">
      <c r="A9" s="3" t="s">
        <v>38</v>
      </c>
    </row>
    <row r="10" spans="1:3">
      <c r="A10" s="4" t="s">
        <v>39</v>
      </c>
      <c r="B10" s="5" t="n">
        <v>75657</v>
      </c>
      <c r="C10" s="5" t="n">
        <v>70661</v>
      </c>
    </row>
    <row r="11" spans="1:3">
      <c r="A11" s="4" t="s">
        <v>40</v>
      </c>
      <c r="B11" s="5" t="n">
        <v>1025</v>
      </c>
      <c r="C11" s="5" t="n">
        <v>1740</v>
      </c>
    </row>
    <row r="12" spans="1:3">
      <c r="A12" s="4" t="s">
        <v>41</v>
      </c>
      <c r="B12" s="5" t="n">
        <v>2526</v>
      </c>
      <c r="C12" s="5" t="n">
        <v>2394</v>
      </c>
    </row>
    <row r="13" spans="1:3">
      <c r="A13" s="4" t="s">
        <v>42</v>
      </c>
      <c r="B13" s="5" t="n">
        <v>281455</v>
      </c>
      <c r="C13" s="5" t="n">
        <v>270045</v>
      </c>
    </row>
    <row r="14" spans="1:3">
      <c r="A14" s="3" t="s">
        <v>43</v>
      </c>
    </row>
    <row r="15" spans="1:3">
      <c r="A15" s="4" t="s">
        <v>44</v>
      </c>
      <c r="B15" s="5" t="n">
        <v>18427</v>
      </c>
      <c r="C15" s="5" t="n">
        <v>16758</v>
      </c>
    </row>
    <row r="16" spans="1:3">
      <c r="A16" s="3" t="s">
        <v>45</v>
      </c>
    </row>
    <row r="17" spans="1:3">
      <c r="A17" s="4" t="s">
        <v>46</v>
      </c>
      <c r="B17" s="5" t="n">
        <v>5627</v>
      </c>
      <c r="C17" s="5" t="n">
        <v>6255</v>
      </c>
    </row>
    <row r="18" spans="1:3">
      <c r="A18" s="4" t="s">
        <v>47</v>
      </c>
      <c r="B18" s="5" t="n">
        <v>5882</v>
      </c>
      <c r="C18" s="5" t="n">
        <v>5423</v>
      </c>
    </row>
    <row r="19" spans="1:3">
      <c r="A19" s="4" t="s">
        <v>36</v>
      </c>
      <c r="B19" s="5" t="n">
        <v>9416</v>
      </c>
      <c r="C19" s="5" t="n">
        <v>8759</v>
      </c>
    </row>
    <row r="20" spans="1:3">
      <c r="A20" s="4" t="s">
        <v>48</v>
      </c>
      <c r="B20" s="5" t="n">
        <v>39352</v>
      </c>
      <c r="C20" s="5" t="n">
        <v>37195</v>
      </c>
    </row>
    <row r="21" spans="1:3">
      <c r="A21" s="3" t="s">
        <v>49</v>
      </c>
    </row>
    <row r="22" spans="1:3">
      <c r="A22" s="4" t="s">
        <v>50</v>
      </c>
      <c r="B22" s="5" t="n">
        <v>2308</v>
      </c>
      <c r="C22" s="5" t="n">
        <v>2090</v>
      </c>
    </row>
    <row r="23" spans="1:3">
      <c r="A23" s="4" t="s">
        <v>51</v>
      </c>
      <c r="B23" s="5" t="n">
        <v>41660</v>
      </c>
      <c r="C23" s="5" t="n">
        <v>39285</v>
      </c>
    </row>
    <row r="24" spans="1:3">
      <c r="A24" s="3" t="s">
        <v>52</v>
      </c>
    </row>
    <row r="25" spans="1:3">
      <c r="A25" s="4" t="s">
        <v>53</v>
      </c>
      <c r="B25" s="5" t="n">
        <v>239795</v>
      </c>
      <c r="C25" s="5" t="n">
        <v>230760</v>
      </c>
    </row>
    <row r="26" spans="1:3">
      <c r="A26" s="4" t="s">
        <v>54</v>
      </c>
      <c r="B26" s="5" t="n">
        <v>7851</v>
      </c>
      <c r="C26" s="5" t="n">
        <v>7822</v>
      </c>
    </row>
    <row r="27" spans="1:3">
      <c r="A27" s="4" t="s">
        <v>55</v>
      </c>
      <c r="B27" s="5" t="n">
        <v>26249</v>
      </c>
      <c r="C27" s="5" t="n">
        <v>26186</v>
      </c>
    </row>
    <row r="28" spans="1:3">
      <c r="A28" s="4" t="s">
        <v>56</v>
      </c>
      <c r="B28" s="5" t="n">
        <v>207413</v>
      </c>
      <c r="C28" s="5" t="n">
        <v>198465</v>
      </c>
    </row>
    <row r="29" spans="1:3">
      <c r="A29" s="4" t="s">
        <v>57</v>
      </c>
      <c r="B29" s="5" t="n">
        <v>-1718</v>
      </c>
      <c r="C29" s="5" t="n">
        <v>-1713</v>
      </c>
    </row>
    <row r="30" spans="1:3">
      <c r="A30" s="4" t="s">
        <v>42</v>
      </c>
      <c r="B30" s="7" t="n">
        <v>281455</v>
      </c>
      <c r="C30" s="7" t="n">
        <v>270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7</v>
      </c>
      <c r="B1" s="2" t="s">
        <v>2</v>
      </c>
      <c r="C1" s="2" t="s">
        <v>30</v>
      </c>
    </row>
    <row r="2" spans="1:3">
      <c r="A2" s="3" t="s">
        <v>130</v>
      </c>
    </row>
    <row r="3" spans="1:3">
      <c r="A3" s="4" t="s">
        <v>33</v>
      </c>
      <c r="B3" s="7" t="n">
        <v>19943</v>
      </c>
      <c r="C3" s="7" t="n">
        <v>179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1"/>
  </cols>
  <sheetData>
    <row r="1" spans="1:2">
      <c r="A1" s="1" t="s">
        <v>168</v>
      </c>
      <c r="B1" s="2" t="s">
        <v>1</v>
      </c>
    </row>
    <row r="2" spans="1:2">
      <c r="B2" s="2" t="s">
        <v>169</v>
      </c>
    </row>
    <row r="3" spans="1:2">
      <c r="A3" s="3" t="s">
        <v>170</v>
      </c>
    </row>
    <row r="4" spans="1:2">
      <c r="A4" s="4" t="s">
        <v>171</v>
      </c>
      <c r="B4" s="7" t="n">
        <v>10</v>
      </c>
    </row>
    <row r="5" spans="1:2">
      <c r="A5" s="4" t="s">
        <v>172</v>
      </c>
      <c r="B5" s="4" t="s">
        <v>173</v>
      </c>
    </row>
    <row r="6" spans="1:2">
      <c r="A6" s="4" t="s">
        <v>174</v>
      </c>
    </row>
    <row r="7" spans="1:2">
      <c r="A7" s="3" t="s">
        <v>170</v>
      </c>
    </row>
    <row r="8" spans="1:2">
      <c r="A8" s="4" t="s">
        <v>175</v>
      </c>
      <c r="B8" s="4" t="s">
        <v>176</v>
      </c>
    </row>
    <row r="9" spans="1:2">
      <c r="A9" s="4" t="s">
        <v>177</v>
      </c>
    </row>
    <row r="10" spans="1:2">
      <c r="A10" s="3" t="s">
        <v>170</v>
      </c>
    </row>
    <row r="11" spans="1:2">
      <c r="A11" s="4" t="s">
        <v>175</v>
      </c>
      <c r="B11" s="4" t="s">
        <v>178</v>
      </c>
    </row>
    <row r="12" spans="1:2">
      <c r="A12" s="4" t="s">
        <v>179</v>
      </c>
    </row>
    <row r="13" spans="1:2">
      <c r="A13" s="3" t="s">
        <v>170</v>
      </c>
    </row>
    <row r="14" spans="1:2">
      <c r="A14" s="4" t="s">
        <v>171</v>
      </c>
      <c r="B14" s="7" t="n">
        <v>4</v>
      </c>
    </row>
    <row r="15" spans="1:2">
      <c r="A15" s="4" t="s">
        <v>180</v>
      </c>
      <c r="B15" s="9" t="n">
        <v>1.3</v>
      </c>
    </row>
    <row r="16" spans="1:2">
      <c r="A16" s="4" t="s">
        <v>181</v>
      </c>
      <c r="B16" s="9" t="n">
        <v>8.699999999999999</v>
      </c>
    </row>
    <row r="17" spans="1:2">
      <c r="A17" s="4" t="s">
        <v>182</v>
      </c>
    </row>
    <row r="18" spans="1:2">
      <c r="A18" s="3" t="s">
        <v>170</v>
      </c>
    </row>
    <row r="19" spans="1:2">
      <c r="A19" s="4" t="s">
        <v>171</v>
      </c>
      <c r="B19" s="7" t="n">
        <v>10</v>
      </c>
    </row>
    <row r="20" spans="1:2">
      <c r="A20" s="4" t="s">
        <v>183</v>
      </c>
      <c r="B20"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5</v>
      </c>
      <c r="B1" s="2" t="s">
        <v>65</v>
      </c>
      <c r="D1" s="2" t="s">
        <v>1</v>
      </c>
      <c r="F1" s="2" t="s">
        <v>186</v>
      </c>
    </row>
    <row r="2" spans="1:6">
      <c r="B2" s="2" t="s">
        <v>2</v>
      </c>
      <c r="C2" s="2" t="s">
        <v>66</v>
      </c>
      <c r="D2" s="2" t="s">
        <v>2</v>
      </c>
      <c r="E2" s="2" t="s">
        <v>66</v>
      </c>
      <c r="F2" s="2" t="s">
        <v>2</v>
      </c>
    </row>
    <row r="3" spans="1:6">
      <c r="A3" s="4" t="s">
        <v>187</v>
      </c>
    </row>
    <row r="4" spans="1:6">
      <c r="A4" s="3" t="s">
        <v>188</v>
      </c>
    </row>
    <row r="5" spans="1:6">
      <c r="A5" s="4" t="s">
        <v>97</v>
      </c>
      <c r="C5" s="7" t="n">
        <v>200000</v>
      </c>
      <c r="E5" s="7" t="n">
        <v>1200000</v>
      </c>
    </row>
    <row r="6" spans="1:6">
      <c r="A6" s="4" t="s">
        <v>189</v>
      </c>
      <c r="B6" s="7" t="n">
        <v>100000</v>
      </c>
      <c r="D6" s="7" t="n">
        <v>200000</v>
      </c>
    </row>
    <row r="7" spans="1:6">
      <c r="A7" s="4" t="s">
        <v>190</v>
      </c>
    </row>
    <row r="8" spans="1:6">
      <c r="A8" s="3" t="s">
        <v>188</v>
      </c>
    </row>
    <row r="9" spans="1:6">
      <c r="A9" s="4" t="s">
        <v>191</v>
      </c>
      <c r="D9" s="5" t="n">
        <v>0</v>
      </c>
      <c r="E9" s="5" t="n">
        <v>0</v>
      </c>
    </row>
    <row r="10" spans="1:6">
      <c r="A10" s="4" t="s">
        <v>192</v>
      </c>
      <c r="D10" s="7" t="n">
        <v>0</v>
      </c>
      <c r="E10" s="7" t="n">
        <v>0</v>
      </c>
    </row>
    <row r="11" spans="1:6">
      <c r="A11" s="4" t="s">
        <v>193</v>
      </c>
      <c r="D11" s="4" t="s">
        <v>194</v>
      </c>
    </row>
    <row r="12" spans="1:6">
      <c r="A12" s="4" t="s">
        <v>195</v>
      </c>
      <c r="B12" s="5" t="n">
        <v>0</v>
      </c>
      <c r="D12" s="5" t="n">
        <v>0</v>
      </c>
      <c r="F12" s="5" t="n">
        <v>0</v>
      </c>
    </row>
    <row r="13" spans="1:6">
      <c r="A13" s="4" t="s">
        <v>196</v>
      </c>
    </row>
    <row r="14" spans="1:6">
      <c r="A14" s="3" t="s">
        <v>188</v>
      </c>
    </row>
    <row r="15" spans="1:6">
      <c r="A15" s="4" t="s">
        <v>197</v>
      </c>
      <c r="B15" s="5" t="n">
        <v>700000</v>
      </c>
      <c r="D15" s="5" t="n">
        <v>700000</v>
      </c>
      <c r="F15" s="5" t="n">
        <v>700000</v>
      </c>
    </row>
    <row r="16" spans="1:6">
      <c r="A16" s="4" t="s">
        <v>191</v>
      </c>
      <c r="B16" s="5" t="n">
        <v>92508</v>
      </c>
    </row>
    <row r="17" spans="1:6">
      <c r="A17" s="4" t="s">
        <v>192</v>
      </c>
      <c r="B17" s="7" t="n">
        <v>0</v>
      </c>
      <c r="C17" s="7" t="n">
        <v>200000</v>
      </c>
      <c r="D17" s="7" t="n">
        <v>0</v>
      </c>
      <c r="E17" s="5" t="n">
        <v>400000</v>
      </c>
    </row>
    <row r="18" spans="1:6">
      <c r="A18" s="4" t="s">
        <v>198</v>
      </c>
    </row>
    <row r="19" spans="1:6">
      <c r="A19" s="3" t="s">
        <v>188</v>
      </c>
    </row>
    <row r="20" spans="1:6">
      <c r="A20" s="4" t="s">
        <v>192</v>
      </c>
      <c r="D20" s="5" t="n">
        <v>1000000</v>
      </c>
    </row>
    <row r="21" spans="1:6">
      <c r="A21" s="4" t="s">
        <v>199</v>
      </c>
    </row>
    <row r="22" spans="1:6">
      <c r="A22" s="3" t="s">
        <v>188</v>
      </c>
    </row>
    <row r="23" spans="1:6">
      <c r="A23" s="4" t="s">
        <v>192</v>
      </c>
      <c r="D23" s="5" t="n">
        <v>900000</v>
      </c>
    </row>
    <row r="24" spans="1:6">
      <c r="A24" s="4" t="s">
        <v>200</v>
      </c>
    </row>
    <row r="25" spans="1:6">
      <c r="A25" s="3" t="s">
        <v>188</v>
      </c>
    </row>
    <row r="26" spans="1:6">
      <c r="A26" s="4" t="s">
        <v>192</v>
      </c>
      <c r="D26" s="7" t="n">
        <v>800000</v>
      </c>
    </row>
    <row r="27" spans="1:6">
      <c r="A27" s="4" t="s">
        <v>201</v>
      </c>
    </row>
    <row r="28" spans="1:6">
      <c r="A28" s="3" t="s">
        <v>188</v>
      </c>
    </row>
    <row r="29" spans="1:6">
      <c r="A29" s="4" t="s">
        <v>197</v>
      </c>
      <c r="B29" s="5" t="n">
        <v>700000</v>
      </c>
      <c r="D29" s="5" t="n">
        <v>700000</v>
      </c>
      <c r="F29" s="5" t="n">
        <v>700000</v>
      </c>
    </row>
    <row r="30" spans="1:6">
      <c r="A30" s="4" t="s">
        <v>192</v>
      </c>
      <c r="B30" s="7" t="n">
        <v>200000</v>
      </c>
      <c r="E30" s="7" t="n">
        <v>300000</v>
      </c>
      <c r="F30" s="7" t="n">
        <v>0</v>
      </c>
    </row>
    <row r="31" spans="1:6">
      <c r="A31" s="4" t="s">
        <v>193</v>
      </c>
      <c r="D31" s="4" t="s">
        <v>194</v>
      </c>
    </row>
    <row r="32" spans="1:6">
      <c r="A32" s="4" t="s">
        <v>202</v>
      </c>
      <c r="D32" s="5" t="n">
        <v>21439</v>
      </c>
      <c r="E32" s="5" t="n">
        <v>24317</v>
      </c>
    </row>
    <row r="33" spans="1:6">
      <c r="A33" s="4" t="s">
        <v>195</v>
      </c>
      <c r="B33" s="5" t="n">
        <v>511843</v>
      </c>
      <c r="D33" s="5" t="n">
        <v>511843</v>
      </c>
      <c r="F33" s="5" t="n">
        <v>511843</v>
      </c>
    </row>
    <row r="34" spans="1:6">
      <c r="A34" s="4" t="s">
        <v>203</v>
      </c>
    </row>
    <row r="35" spans="1:6">
      <c r="A35" s="3" t="s">
        <v>188</v>
      </c>
    </row>
    <row r="36" spans="1:6">
      <c r="A36" s="4" t="s">
        <v>191</v>
      </c>
      <c r="B36" s="5" t="n">
        <v>1701</v>
      </c>
      <c r="C36" s="5" t="n">
        <v>1783</v>
      </c>
      <c r="D36" s="5" t="n">
        <v>3564</v>
      </c>
      <c r="E36" s="5" t="n">
        <v>3561</v>
      </c>
    </row>
    <row r="37" spans="1:6">
      <c r="A37" s="4" t="s">
        <v>192</v>
      </c>
      <c r="B37" s="7" t="n">
        <v>100000</v>
      </c>
      <c r="C37" s="7" t="n">
        <v>100000</v>
      </c>
      <c r="D37" s="7" t="n">
        <v>200000</v>
      </c>
      <c r="E37" s="7" t="n">
        <v>2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4</v>
      </c>
      <c r="B1" s="2" t="s">
        <v>1</v>
      </c>
      <c r="C1" s="2" t="s">
        <v>205</v>
      </c>
    </row>
    <row r="2" spans="1:4">
      <c r="B2" s="2" t="s">
        <v>2</v>
      </c>
      <c r="C2" s="2" t="s">
        <v>30</v>
      </c>
      <c r="D2" s="2" t="s">
        <v>206</v>
      </c>
    </row>
    <row r="3" spans="1:4">
      <c r="A3" s="3" t="s">
        <v>140</v>
      </c>
    </row>
    <row r="4" spans="1:4">
      <c r="A4" s="4" t="s">
        <v>207</v>
      </c>
      <c r="B4" s="5" t="n">
        <v>187</v>
      </c>
      <c r="C4" s="5" t="n">
        <v>270</v>
      </c>
    </row>
    <row r="5" spans="1:4">
      <c r="A5" s="4" t="s">
        <v>208</v>
      </c>
      <c r="B5" s="5" t="n">
        <v>21</v>
      </c>
      <c r="C5" s="5" t="n">
        <v>24</v>
      </c>
    </row>
    <row r="6" spans="1:4">
      <c r="A6" s="4" t="s">
        <v>209</v>
      </c>
      <c r="B6" s="5" t="n">
        <v>-4</v>
      </c>
      <c r="C6" s="5" t="n">
        <v>-98</v>
      </c>
    </row>
    <row r="7" spans="1:4">
      <c r="A7" s="4" t="s">
        <v>210</v>
      </c>
      <c r="B7" s="5" t="n">
        <v>-16</v>
      </c>
      <c r="C7" s="5" t="n">
        <v>-9</v>
      </c>
    </row>
    <row r="8" spans="1:4">
      <c r="A8" s="4" t="s">
        <v>207</v>
      </c>
      <c r="B8" s="5" t="n">
        <v>188</v>
      </c>
      <c r="C8" s="5" t="n">
        <v>187</v>
      </c>
    </row>
    <row r="9" spans="1:4">
      <c r="A9" s="4" t="s">
        <v>211</v>
      </c>
      <c r="B9" s="8" t="n">
        <v>27.21</v>
      </c>
      <c r="C9" s="8" t="n">
        <v>22.85</v>
      </c>
    </row>
    <row r="10" spans="1:4">
      <c r="A10" s="4" t="s">
        <v>212</v>
      </c>
      <c r="B10" s="10" t="n">
        <v>45.21</v>
      </c>
      <c r="C10" s="10" t="n">
        <v>47.45</v>
      </c>
    </row>
    <row r="11" spans="1:4">
      <c r="A11" s="4" t="s">
        <v>213</v>
      </c>
      <c r="B11" s="10" t="n">
        <v>12.89</v>
      </c>
      <c r="C11" s="10" t="n">
        <v>20.57</v>
      </c>
    </row>
    <row r="12" spans="1:4">
      <c r="A12" s="4" t="s">
        <v>214</v>
      </c>
      <c r="B12" s="10" t="n">
        <v>21.26</v>
      </c>
      <c r="C12" s="10" t="n">
        <v>20.51</v>
      </c>
    </row>
    <row r="13" spans="1:4">
      <c r="A13" s="4" t="s">
        <v>211</v>
      </c>
      <c r="B13" s="8" t="n">
        <v>30.07</v>
      </c>
      <c r="C13" s="8" t="n">
        <v>27.21</v>
      </c>
    </row>
    <row r="14" spans="1:4">
      <c r="A14" s="4" t="s">
        <v>215</v>
      </c>
      <c r="B14" s="7" t="n">
        <v>3159</v>
      </c>
      <c r="C14" s="7" t="n">
        <v>5039</v>
      </c>
      <c r="D14" s="7" t="n">
        <v>46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16</v>
      </c>
      <c r="B1" s="2" t="s">
        <v>1</v>
      </c>
    </row>
    <row r="2" spans="1:2">
      <c r="B2" s="2" t="s">
        <v>217</v>
      </c>
    </row>
    <row r="3" spans="1:2">
      <c r="A3" s="4" t="s">
        <v>218</v>
      </c>
    </row>
    <row r="4" spans="1:2">
      <c r="A4" s="3" t="s">
        <v>219</v>
      </c>
    </row>
    <row r="5" spans="1:2">
      <c r="A5" s="4" t="s">
        <v>220</v>
      </c>
      <c r="B5" s="8" t="n">
        <v>6.96</v>
      </c>
    </row>
    <row r="6" spans="1:2">
      <c r="A6" s="4" t="s">
        <v>221</v>
      </c>
      <c r="B6" s="8" t="n">
        <v>13.9</v>
      </c>
    </row>
    <row r="7" spans="1:2">
      <c r="A7" s="4" t="s">
        <v>222</v>
      </c>
      <c r="B7" s="5" t="n">
        <v>23</v>
      </c>
    </row>
    <row r="8" spans="1:2">
      <c r="A8" s="4" t="s">
        <v>223</v>
      </c>
      <c r="B8" s="4" t="s">
        <v>224</v>
      </c>
    </row>
    <row r="9" spans="1:2">
      <c r="A9" s="4" t="s">
        <v>225</v>
      </c>
      <c r="B9" s="8" t="n">
        <v>11.89</v>
      </c>
    </row>
    <row r="10" spans="1:2">
      <c r="A10" s="4" t="s">
        <v>226</v>
      </c>
    </row>
    <row r="11" spans="1:2">
      <c r="A11" s="3" t="s">
        <v>219</v>
      </c>
    </row>
    <row r="12" spans="1:2">
      <c r="A12" s="4" t="s">
        <v>220</v>
      </c>
      <c r="B12" s="10" t="n">
        <v>17.23</v>
      </c>
    </row>
    <row r="13" spans="1:2">
      <c r="A13" s="4" t="s">
        <v>221</v>
      </c>
      <c r="B13" s="8" t="n">
        <v>19.77</v>
      </c>
    </row>
    <row r="14" spans="1:2">
      <c r="A14" s="4" t="s">
        <v>222</v>
      </c>
      <c r="B14" s="5" t="n">
        <v>34</v>
      </c>
    </row>
    <row r="15" spans="1:2">
      <c r="A15" s="4" t="s">
        <v>223</v>
      </c>
      <c r="B15" s="4" t="s">
        <v>227</v>
      </c>
    </row>
    <row r="16" spans="1:2">
      <c r="A16" s="4" t="s">
        <v>225</v>
      </c>
      <c r="B16" s="8" t="n">
        <v>18.54</v>
      </c>
    </row>
    <row r="17" spans="1:2">
      <c r="A17" s="4" t="s">
        <v>228</v>
      </c>
    </row>
    <row r="18" spans="1:2">
      <c r="A18" s="3" t="s">
        <v>219</v>
      </c>
    </row>
    <row r="19" spans="1:2">
      <c r="A19" s="4" t="s">
        <v>220</v>
      </c>
      <c r="B19" s="10" t="n">
        <v>20.5</v>
      </c>
    </row>
    <row r="20" spans="1:2">
      <c r="A20" s="4" t="s">
        <v>221</v>
      </c>
      <c r="B20" s="8" t="n">
        <v>27.57</v>
      </c>
    </row>
    <row r="21" spans="1:2">
      <c r="A21" s="4" t="s">
        <v>222</v>
      </c>
      <c r="B21" s="5" t="n">
        <v>39</v>
      </c>
    </row>
    <row r="22" spans="1:2">
      <c r="A22" s="4" t="s">
        <v>223</v>
      </c>
      <c r="B22" s="4" t="s">
        <v>229</v>
      </c>
    </row>
    <row r="23" spans="1:2">
      <c r="A23" s="4" t="s">
        <v>225</v>
      </c>
      <c r="B23" s="8" t="n">
        <v>25.69</v>
      </c>
    </row>
    <row r="24" spans="1:2">
      <c r="A24" s="4" t="s">
        <v>230</v>
      </c>
    </row>
    <row r="25" spans="1:2">
      <c r="A25" s="3" t="s">
        <v>219</v>
      </c>
    </row>
    <row r="26" spans="1:2">
      <c r="A26" s="4" t="s">
        <v>220</v>
      </c>
      <c r="B26" s="10" t="n">
        <v>31.06</v>
      </c>
    </row>
    <row r="27" spans="1:2">
      <c r="A27" s="4" t="s">
        <v>221</v>
      </c>
      <c r="B27" s="8" t="n">
        <v>32.13</v>
      </c>
    </row>
    <row r="28" spans="1:2">
      <c r="A28" s="4" t="s">
        <v>222</v>
      </c>
      <c r="B28" s="5" t="n">
        <v>32</v>
      </c>
    </row>
    <row r="29" spans="1:2">
      <c r="A29" s="4" t="s">
        <v>223</v>
      </c>
      <c r="B29" s="4" t="s">
        <v>231</v>
      </c>
    </row>
    <row r="30" spans="1:2">
      <c r="A30" s="4" t="s">
        <v>225</v>
      </c>
      <c r="B30" s="8" t="n">
        <v>31.62</v>
      </c>
    </row>
    <row r="31" spans="1:2">
      <c r="A31" s="4" t="s">
        <v>232</v>
      </c>
    </row>
    <row r="32" spans="1:2">
      <c r="A32" s="3" t="s">
        <v>219</v>
      </c>
    </row>
    <row r="33" spans="1:2">
      <c r="A33" s="4" t="s">
        <v>220</v>
      </c>
      <c r="B33" s="10" t="n">
        <v>43.09</v>
      </c>
    </row>
    <row r="34" spans="1:2">
      <c r="A34" s="4" t="s">
        <v>221</v>
      </c>
      <c r="B34" s="8" t="n">
        <v>47.45</v>
      </c>
    </row>
    <row r="35" spans="1:2">
      <c r="A35" s="4" t="s">
        <v>222</v>
      </c>
      <c r="B35" s="5" t="n">
        <v>60</v>
      </c>
    </row>
    <row r="36" spans="1:2">
      <c r="A36" s="4" t="s">
        <v>223</v>
      </c>
      <c r="B36" s="4" t="s">
        <v>233</v>
      </c>
    </row>
    <row r="37" spans="1:2">
      <c r="A37" s="4" t="s">
        <v>225</v>
      </c>
      <c r="B37" s="8" t="n">
        <v>45.42</v>
      </c>
    </row>
    <row r="38" spans="1:2">
      <c r="A38" s="4" t="s">
        <v>234</v>
      </c>
    </row>
    <row r="39" spans="1:2">
      <c r="A39" s="3" t="s">
        <v>219</v>
      </c>
    </row>
    <row r="40" spans="1:2">
      <c r="A40" s="4" t="s">
        <v>220</v>
      </c>
      <c r="B40" s="10" t="n">
        <v>6.96</v>
      </c>
    </row>
    <row r="41" spans="1:2">
      <c r="A41" s="4" t="s">
        <v>221</v>
      </c>
      <c r="B41" s="8" t="n">
        <v>47.45</v>
      </c>
    </row>
    <row r="42" spans="1:2">
      <c r="A42" s="4" t="s">
        <v>222</v>
      </c>
      <c r="B42" s="5" t="n">
        <v>188</v>
      </c>
    </row>
    <row r="43" spans="1:2">
      <c r="A43" s="4" t="s">
        <v>223</v>
      </c>
      <c r="B43" s="4" t="s">
        <v>235</v>
      </c>
    </row>
    <row r="44" spans="1:2">
      <c r="A44" s="4" t="s">
        <v>225</v>
      </c>
      <c r="B44" s="8" t="n">
        <v>30.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36</v>
      </c>
      <c r="B1" s="2" t="s">
        <v>1</v>
      </c>
    </row>
    <row r="2" spans="1:2">
      <c r="B2" s="2" t="s">
        <v>169</v>
      </c>
    </row>
    <row r="3" spans="1:2">
      <c r="A3" s="3" t="s">
        <v>237</v>
      </c>
    </row>
    <row r="4" spans="1:2">
      <c r="A4" s="4" t="s">
        <v>238</v>
      </c>
      <c r="B4" s="11" t="n">
        <v>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40</v>
      </c>
    </row>
    <row r="2" spans="1:3">
      <c r="A2" s="3" t="s">
        <v>137</v>
      </c>
    </row>
    <row r="3" spans="1:3">
      <c r="A3" s="4" t="s">
        <v>241</v>
      </c>
      <c r="B3" s="4" t="s">
        <v>242</v>
      </c>
      <c r="C3"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137</v>
      </c>
    </row>
    <row r="3" spans="1:3">
      <c r="A3" s="4" t="s">
        <v>245</v>
      </c>
      <c r="B3" s="7" t="n">
        <v>1025</v>
      </c>
      <c r="C3" s="7" t="n">
        <v>17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6</v>
      </c>
      <c r="B1" s="2" t="s">
        <v>2</v>
      </c>
      <c r="C1" s="2" t="s">
        <v>240</v>
      </c>
    </row>
    <row r="2" spans="1:3">
      <c r="A2" s="3" t="s">
        <v>137</v>
      </c>
    </row>
    <row r="3" spans="1:3">
      <c r="A3" s="4" t="s">
        <v>241</v>
      </c>
      <c r="B3" s="4" t="s">
        <v>242</v>
      </c>
      <c r="C3" s="4" t="s">
        <v>2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48</v>
      </c>
      <c r="C1" s="2" t="s">
        <v>249</v>
      </c>
    </row>
    <row r="2" spans="1:3">
      <c r="A2" s="3" t="s">
        <v>146</v>
      </c>
    </row>
    <row r="3" spans="1:3">
      <c r="A3" s="4" t="s">
        <v>250</v>
      </c>
      <c r="B3" s="11" t="n">
        <v>5.5</v>
      </c>
      <c r="C3" s="11" t="n">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7" t="n">
        <v>1125</v>
      </c>
      <c r="C3" s="7" t="n">
        <v>1200</v>
      </c>
    </row>
    <row r="4" spans="1:3">
      <c r="A4" s="4" t="s">
        <v>61</v>
      </c>
      <c r="B4" s="7" t="n">
        <v>1</v>
      </c>
      <c r="C4" s="7" t="n">
        <v>1</v>
      </c>
    </row>
    <row r="5" spans="1:3">
      <c r="A5" s="4" t="s">
        <v>62</v>
      </c>
      <c r="B5" s="5" t="n">
        <v>15000000</v>
      </c>
      <c r="C5" s="5" t="n">
        <v>15000000</v>
      </c>
    </row>
    <row r="6" spans="1:3">
      <c r="A6" s="4" t="s">
        <v>63</v>
      </c>
      <c r="B6" s="5" t="n">
        <v>7850820</v>
      </c>
      <c r="C6" s="5" t="n">
        <v>782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51</v>
      </c>
      <c r="B1" s="2" t="s">
        <v>65</v>
      </c>
      <c r="D1" s="2" t="s">
        <v>1</v>
      </c>
    </row>
    <row r="2" spans="1:5">
      <c r="B2" s="2" t="s">
        <v>2</v>
      </c>
      <c r="C2" s="2" t="s">
        <v>66</v>
      </c>
      <c r="D2" s="2" t="s">
        <v>2</v>
      </c>
      <c r="E2" s="2" t="s">
        <v>66</v>
      </c>
    </row>
    <row r="3" spans="1:5">
      <c r="A3" s="3" t="s">
        <v>143</v>
      </c>
    </row>
    <row r="4" spans="1:5">
      <c r="A4" s="4" t="s">
        <v>80</v>
      </c>
      <c r="B4" s="5" t="n">
        <v>7847</v>
      </c>
      <c r="C4" s="5" t="n">
        <v>7779</v>
      </c>
      <c r="D4" s="5" t="n">
        <v>7839</v>
      </c>
      <c r="E4" s="5" t="n">
        <v>7752</v>
      </c>
    </row>
    <row r="5" spans="1:5">
      <c r="A5" s="4" t="s">
        <v>252</v>
      </c>
      <c r="B5" s="5" t="n">
        <v>73</v>
      </c>
      <c r="C5" s="5" t="n">
        <v>113</v>
      </c>
      <c r="D5" s="5" t="n">
        <v>75</v>
      </c>
      <c r="E5" s="5" t="n">
        <v>106</v>
      </c>
    </row>
    <row r="6" spans="1:5">
      <c r="A6" s="4" t="s">
        <v>253</v>
      </c>
      <c r="B6" s="5" t="n">
        <v>14</v>
      </c>
      <c r="C6" s="5" t="n">
        <v>12</v>
      </c>
      <c r="D6" s="5" t="n">
        <v>15</v>
      </c>
      <c r="E6" s="5" t="n">
        <v>5</v>
      </c>
    </row>
    <row r="7" spans="1:5">
      <c r="A7" s="4" t="s">
        <v>254</v>
      </c>
      <c r="B7" s="5" t="n">
        <v>3</v>
      </c>
      <c r="C7" s="5" t="n">
        <v>2</v>
      </c>
      <c r="D7" s="5" t="n">
        <v>2</v>
      </c>
      <c r="E7" s="5" t="n">
        <v>2</v>
      </c>
    </row>
    <row r="8" spans="1:5">
      <c r="A8" s="4" t="s">
        <v>255</v>
      </c>
      <c r="B8" s="5" t="n">
        <v>90</v>
      </c>
      <c r="C8" s="5" t="n">
        <v>127</v>
      </c>
      <c r="D8" s="5" t="n">
        <v>92</v>
      </c>
      <c r="E8" s="5" t="n">
        <v>113</v>
      </c>
    </row>
    <row r="9" spans="1:5">
      <c r="A9" s="4" t="s">
        <v>81</v>
      </c>
      <c r="B9" s="5" t="n">
        <v>7937</v>
      </c>
      <c r="C9" s="5" t="n">
        <v>7906</v>
      </c>
      <c r="D9" s="5" t="n">
        <v>7931</v>
      </c>
      <c r="E9" s="5" t="n">
        <v>7865</v>
      </c>
    </row>
    <row r="10" spans="1:5">
      <c r="A10" s="4" t="s">
        <v>256</v>
      </c>
      <c r="B10" s="8" t="n">
        <v>0.22</v>
      </c>
      <c r="C10" s="8" t="n">
        <v>0.2</v>
      </c>
      <c r="D10" s="8" t="n">
        <v>0.44</v>
      </c>
      <c r="E10" s="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9392</v>
      </c>
      <c r="C4" s="7" t="n">
        <v>118530</v>
      </c>
      <c r="D4" s="7" t="n">
        <v>249226</v>
      </c>
      <c r="E4" s="7" t="n">
        <v>230580</v>
      </c>
    </row>
    <row r="5" spans="1:5">
      <c r="A5" s="4" t="s">
        <v>69</v>
      </c>
      <c r="B5" s="5" t="n">
        <v>-101990</v>
      </c>
      <c r="C5" s="5" t="n">
        <v>-91782</v>
      </c>
      <c r="D5" s="5" t="n">
        <v>-195684</v>
      </c>
      <c r="E5" s="5" t="n">
        <v>-177202</v>
      </c>
    </row>
    <row r="6" spans="1:5">
      <c r="A6" s="4" t="s">
        <v>70</v>
      </c>
      <c r="B6" s="5" t="n">
        <v>27402</v>
      </c>
      <c r="C6" s="5" t="n">
        <v>26748</v>
      </c>
      <c r="D6" s="5" t="n">
        <v>53542</v>
      </c>
      <c r="E6" s="5" t="n">
        <v>53378</v>
      </c>
    </row>
    <row r="7" spans="1:5">
      <c r="A7" s="4" t="s">
        <v>71</v>
      </c>
      <c r="B7" s="5" t="n">
        <v>-19679</v>
      </c>
      <c r="C7" s="5" t="n">
        <v>-18332</v>
      </c>
      <c r="D7" s="5" t="n">
        <v>-37915</v>
      </c>
      <c r="E7" s="5" t="n">
        <v>-37258</v>
      </c>
    </row>
    <row r="8" spans="1:5">
      <c r="A8" s="4" t="s">
        <v>72</v>
      </c>
      <c r="B8" s="4" t="s">
        <v>73</v>
      </c>
      <c r="D8" s="5" t="n">
        <v>1835</v>
      </c>
    </row>
    <row r="9" spans="1:5">
      <c r="A9" s="4" t="s">
        <v>74</v>
      </c>
      <c r="B9" s="5" t="n">
        <v>7723</v>
      </c>
      <c r="C9" s="5" t="n">
        <v>8416</v>
      </c>
      <c r="D9" s="5" t="n">
        <v>17462</v>
      </c>
      <c r="E9" s="5" t="n">
        <v>16120</v>
      </c>
    </row>
    <row r="10" spans="1:5">
      <c r="A10" s="4" t="s">
        <v>75</v>
      </c>
      <c r="B10" s="5" t="n">
        <v>158</v>
      </c>
      <c r="C10" s="5" t="n">
        <v>103</v>
      </c>
      <c r="D10" s="5" t="n">
        <v>299</v>
      </c>
      <c r="E10" s="5" t="n">
        <v>151</v>
      </c>
    </row>
    <row r="11" spans="1:5">
      <c r="A11" s="4" t="s">
        <v>76</v>
      </c>
      <c r="B11" s="5" t="n">
        <v>7881</v>
      </c>
      <c r="C11" s="5" t="n">
        <v>8519</v>
      </c>
      <c r="D11" s="5" t="n">
        <v>17761</v>
      </c>
      <c r="E11" s="5" t="n">
        <v>16271</v>
      </c>
    </row>
    <row r="12" spans="1:5">
      <c r="A12" s="4" t="s">
        <v>77</v>
      </c>
      <c r="B12" s="5" t="n">
        <v>-1660</v>
      </c>
      <c r="C12" s="5" t="n">
        <v>-3130</v>
      </c>
      <c r="D12" s="5" t="n">
        <v>-5360</v>
      </c>
      <c r="E12" s="5" t="n">
        <v>-6130</v>
      </c>
    </row>
    <row r="13" spans="1:5">
      <c r="A13" s="4" t="s">
        <v>78</v>
      </c>
      <c r="B13" s="7" t="n">
        <v>6221</v>
      </c>
      <c r="C13" s="7" t="n">
        <v>5389</v>
      </c>
      <c r="D13" s="7" t="n">
        <v>12401</v>
      </c>
      <c r="E13" s="7" t="n">
        <v>10141</v>
      </c>
    </row>
    <row r="14" spans="1:5">
      <c r="A14" s="3" t="s">
        <v>79</v>
      </c>
    </row>
    <row r="15" spans="1:5">
      <c r="A15" s="4" t="s">
        <v>80</v>
      </c>
      <c r="B15" s="5" t="n">
        <v>7847</v>
      </c>
      <c r="C15" s="5" t="n">
        <v>7779</v>
      </c>
      <c r="D15" s="5" t="n">
        <v>7839</v>
      </c>
      <c r="E15" s="5" t="n">
        <v>7752</v>
      </c>
    </row>
    <row r="16" spans="1:5">
      <c r="A16" s="4" t="s">
        <v>81</v>
      </c>
      <c r="B16" s="5" t="n">
        <v>7937</v>
      </c>
      <c r="C16" s="5" t="n">
        <v>7906</v>
      </c>
      <c r="D16" s="5" t="n">
        <v>7931</v>
      </c>
      <c r="E16" s="5" t="n">
        <v>7865</v>
      </c>
    </row>
    <row r="17" spans="1:5">
      <c r="A17" s="3" t="s">
        <v>82</v>
      </c>
    </row>
    <row r="18" spans="1:5">
      <c r="A18" s="4" t="s">
        <v>80</v>
      </c>
      <c r="B18" s="8" t="n">
        <v>0.79</v>
      </c>
      <c r="C18" s="8" t="n">
        <v>0.6899999999999999</v>
      </c>
      <c r="D18" s="8" t="n">
        <v>1.58</v>
      </c>
      <c r="E18" s="8" t="n">
        <v>1.31</v>
      </c>
    </row>
    <row r="19" spans="1:5">
      <c r="A19" s="4" t="s">
        <v>81</v>
      </c>
      <c r="B19" s="8" t="n">
        <v>0.78</v>
      </c>
      <c r="C19" s="8" t="n">
        <v>0.68</v>
      </c>
      <c r="D19" s="8" t="n">
        <v>1.56</v>
      </c>
      <c r="E19" s="8" t="n">
        <v>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85</v>
      </c>
      <c r="B4" s="7" t="n">
        <v>6221</v>
      </c>
      <c r="C4" s="7" t="n">
        <v>5389</v>
      </c>
      <c r="D4" s="7" t="n">
        <v>12401</v>
      </c>
      <c r="E4" s="7" t="n">
        <v>10141</v>
      </c>
    </row>
    <row r="5" spans="1:5">
      <c r="A5" s="4" t="s">
        <v>86</v>
      </c>
      <c r="B5" s="5" t="n">
        <v>-59</v>
      </c>
      <c r="C5" s="5" t="n">
        <v>-105</v>
      </c>
      <c r="D5" s="5" t="n">
        <v>-84</v>
      </c>
      <c r="E5" s="5" t="n">
        <v>-44</v>
      </c>
    </row>
    <row r="6" spans="1:5">
      <c r="A6" s="4" t="s">
        <v>87</v>
      </c>
      <c r="B6" s="5" t="n">
        <v>40</v>
      </c>
      <c r="C6" s="5" t="n">
        <v>84</v>
      </c>
      <c r="D6" s="5" t="n">
        <v>75</v>
      </c>
      <c r="E6" s="5" t="n">
        <v>104</v>
      </c>
    </row>
    <row r="7" spans="1:5">
      <c r="A7" s="4" t="s">
        <v>88</v>
      </c>
      <c r="B7" s="5" t="n">
        <v>-19</v>
      </c>
      <c r="C7" s="5" t="n">
        <v>-21</v>
      </c>
      <c r="D7" s="5" t="n">
        <v>-9</v>
      </c>
      <c r="E7" s="5" t="n">
        <v>60</v>
      </c>
    </row>
    <row r="8" spans="1:5">
      <c r="A8" s="4" t="s">
        <v>89</v>
      </c>
      <c r="B8" s="5" t="n">
        <v>8</v>
      </c>
      <c r="C8" s="5" t="n">
        <v>8</v>
      </c>
      <c r="D8" s="5" t="n">
        <v>4</v>
      </c>
      <c r="E8" s="5" t="n">
        <v>-23</v>
      </c>
    </row>
    <row r="9" spans="1:5">
      <c r="A9" s="4" t="s">
        <v>90</v>
      </c>
      <c r="B9" s="5" t="n">
        <v>-11</v>
      </c>
      <c r="C9" s="5" t="n">
        <v>-13</v>
      </c>
      <c r="D9" s="5" t="n">
        <v>-5</v>
      </c>
      <c r="E9" s="5" t="n">
        <v>37</v>
      </c>
    </row>
    <row r="10" spans="1:5">
      <c r="A10" s="4" t="s">
        <v>91</v>
      </c>
      <c r="B10" s="7" t="n">
        <v>6210</v>
      </c>
      <c r="C10" s="7" t="n">
        <v>5376</v>
      </c>
      <c r="D10" s="7" t="n">
        <v>12396</v>
      </c>
      <c r="E10" s="7" t="n">
        <v>101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78</v>
      </c>
      <c r="B4" s="7" t="n">
        <v>12401</v>
      </c>
      <c r="C4" s="7" t="n">
        <v>10141</v>
      </c>
    </row>
    <row r="5" spans="1:3">
      <c r="A5" s="3" t="s">
        <v>94</v>
      </c>
    </row>
    <row r="6" spans="1:3">
      <c r="A6" s="4" t="s">
        <v>95</v>
      </c>
      <c r="B6" s="5" t="n">
        <v>3633</v>
      </c>
      <c r="C6" s="5" t="n">
        <v>4058</v>
      </c>
    </row>
    <row r="7" spans="1:3">
      <c r="A7" s="4" t="s">
        <v>40</v>
      </c>
      <c r="B7" s="5" t="n">
        <v>720</v>
      </c>
      <c r="C7" s="5" t="n">
        <v>617</v>
      </c>
    </row>
    <row r="8" spans="1:3">
      <c r="A8" s="4" t="s">
        <v>96</v>
      </c>
      <c r="B8" s="5" t="n">
        <v>592</v>
      </c>
      <c r="C8" s="5" t="n">
        <v>925</v>
      </c>
    </row>
    <row r="9" spans="1:3">
      <c r="A9" s="4" t="s">
        <v>97</v>
      </c>
      <c r="B9" s="4" t="s">
        <v>73</v>
      </c>
      <c r="C9" s="5" t="n">
        <v>-1182</v>
      </c>
    </row>
    <row r="10" spans="1:3">
      <c r="A10" s="4" t="s">
        <v>98</v>
      </c>
      <c r="B10" s="5" t="n">
        <v>-75</v>
      </c>
      <c r="C10" s="5" t="n">
        <v>-40</v>
      </c>
    </row>
    <row r="11" spans="1:3">
      <c r="A11" s="4" t="s">
        <v>99</v>
      </c>
      <c r="B11" s="5" t="n">
        <v>-1794</v>
      </c>
      <c r="C11" s="5" t="n">
        <v>-143</v>
      </c>
    </row>
    <row r="12" spans="1:3">
      <c r="A12" s="3" t="s">
        <v>100</v>
      </c>
    </row>
    <row r="13" spans="1:3">
      <c r="A13" s="4" t="s">
        <v>101</v>
      </c>
      <c r="B13" s="5" t="n">
        <v>-5014</v>
      </c>
      <c r="C13" s="5" t="n">
        <v>604</v>
      </c>
    </row>
    <row r="14" spans="1:3">
      <c r="A14" s="4" t="s">
        <v>35</v>
      </c>
      <c r="B14" s="5" t="n">
        <v>-10827</v>
      </c>
      <c r="C14" s="5" t="n">
        <v>-10379</v>
      </c>
    </row>
    <row r="15" spans="1:3">
      <c r="A15" s="4" t="s">
        <v>102</v>
      </c>
      <c r="B15" s="5" t="n">
        <v>-391</v>
      </c>
      <c r="C15" s="5" t="n">
        <v>1063</v>
      </c>
    </row>
    <row r="16" spans="1:3">
      <c r="A16" s="4" t="s">
        <v>41</v>
      </c>
      <c r="B16" s="4" t="s">
        <v>73</v>
      </c>
      <c r="C16" s="5" t="n">
        <v>-73</v>
      </c>
    </row>
    <row r="17" spans="1:3">
      <c r="A17" s="4" t="s">
        <v>44</v>
      </c>
      <c r="B17" s="5" t="n">
        <v>1584</v>
      </c>
      <c r="C17" s="5" t="n">
        <v>6676</v>
      </c>
    </row>
    <row r="18" spans="1:3">
      <c r="A18" s="4" t="s">
        <v>103</v>
      </c>
      <c r="B18" s="5" t="n">
        <v>325</v>
      </c>
      <c r="C18" s="5" t="n">
        <v>437</v>
      </c>
    </row>
    <row r="19" spans="1:3">
      <c r="A19" s="4" t="s">
        <v>104</v>
      </c>
      <c r="B19" s="5" t="n">
        <v>146</v>
      </c>
      <c r="C19" s="5" t="n">
        <v>-585</v>
      </c>
    </row>
    <row r="20" spans="1:3">
      <c r="A20" s="4" t="s">
        <v>105</v>
      </c>
      <c r="B20" s="5" t="n">
        <v>1300</v>
      </c>
      <c r="C20" s="5" t="n">
        <v>12119</v>
      </c>
    </row>
    <row r="21" spans="1:3">
      <c r="A21" s="3" t="s">
        <v>106</v>
      </c>
    </row>
    <row r="22" spans="1:3">
      <c r="A22" s="4" t="s">
        <v>107</v>
      </c>
      <c r="B22" s="5" t="n">
        <v>-20099</v>
      </c>
      <c r="C22" s="5" t="n">
        <v>-1699</v>
      </c>
    </row>
    <row r="23" spans="1:3">
      <c r="A23" s="4" t="s">
        <v>108</v>
      </c>
      <c r="B23" s="5" t="n">
        <v>18045</v>
      </c>
      <c r="C23" s="5" t="n">
        <v>1600</v>
      </c>
    </row>
    <row r="24" spans="1:3">
      <c r="A24" s="4" t="s">
        <v>109</v>
      </c>
      <c r="B24" s="5" t="n">
        <v>6152</v>
      </c>
      <c r="C24" s="5" t="n">
        <v>143</v>
      </c>
    </row>
    <row r="25" spans="1:3">
      <c r="A25" s="4" t="s">
        <v>110</v>
      </c>
      <c r="B25" s="5" t="n">
        <v>-12902</v>
      </c>
      <c r="C25" s="5" t="n">
        <v>-6005</v>
      </c>
    </row>
    <row r="26" spans="1:3">
      <c r="A26" s="4" t="s">
        <v>111</v>
      </c>
      <c r="B26" s="5" t="n">
        <v>-8804</v>
      </c>
      <c r="C26" s="5" t="n">
        <v>-5961</v>
      </c>
    </row>
    <row r="27" spans="1:3">
      <c r="A27" s="3" t="s">
        <v>112</v>
      </c>
    </row>
    <row r="28" spans="1:3">
      <c r="A28" s="4" t="s">
        <v>113</v>
      </c>
      <c r="B28" s="5" t="n">
        <v>-3290</v>
      </c>
      <c r="C28" s="5" t="n">
        <v>-2941</v>
      </c>
    </row>
    <row r="29" spans="1:3">
      <c r="A29" s="4" t="s">
        <v>114</v>
      </c>
      <c r="B29" s="5" t="n">
        <v>51</v>
      </c>
      <c r="C29" s="5" t="n">
        <v>770</v>
      </c>
    </row>
    <row r="30" spans="1:3">
      <c r="A30" s="4" t="s">
        <v>115</v>
      </c>
      <c r="B30" s="5" t="n">
        <v>-552</v>
      </c>
      <c r="C30" s="5" t="n">
        <v>-1132</v>
      </c>
    </row>
    <row r="31" spans="1:3">
      <c r="A31" s="4" t="s">
        <v>116</v>
      </c>
      <c r="B31" s="4" t="s">
        <v>73</v>
      </c>
      <c r="C31" s="5" t="n">
        <v>-1182</v>
      </c>
    </row>
    <row r="32" spans="1:3">
      <c r="A32" s="4" t="s">
        <v>117</v>
      </c>
      <c r="B32" s="5" t="n">
        <v>-3791</v>
      </c>
      <c r="C32" s="5" t="n">
        <v>-2121</v>
      </c>
    </row>
    <row r="33" spans="1:3">
      <c r="A33" s="4" t="s">
        <v>118</v>
      </c>
      <c r="B33" s="5" t="n">
        <v>-11295</v>
      </c>
      <c r="C33" s="5" t="n">
        <v>4037</v>
      </c>
    </row>
    <row r="34" spans="1:3">
      <c r="A34" s="4" t="s">
        <v>119</v>
      </c>
      <c r="B34" s="5" t="n">
        <v>28874</v>
      </c>
      <c r="C34" s="5" t="n">
        <v>36780</v>
      </c>
    </row>
    <row r="35" spans="1:3">
      <c r="A35" s="4" t="s">
        <v>120</v>
      </c>
      <c r="B35" s="5" t="n">
        <v>17579</v>
      </c>
      <c r="C35" s="5" t="n">
        <v>40817</v>
      </c>
    </row>
    <row r="36" spans="1:3">
      <c r="A36" s="3" t="s">
        <v>121</v>
      </c>
    </row>
    <row r="37" spans="1:3">
      <c r="A37" s="4" t="s">
        <v>122</v>
      </c>
      <c r="B37" s="5" t="n">
        <v>5050</v>
      </c>
      <c r="C37" s="5" t="n">
        <v>2440</v>
      </c>
    </row>
    <row r="38" spans="1:3">
      <c r="A38" s="4" t="s">
        <v>123</v>
      </c>
      <c r="B38" s="7" t="n">
        <v>1826</v>
      </c>
      <c r="C38" s="7" t="n">
        <v>2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27</v>
      </c>
    </row>
    <row r="4" spans="1:2">
      <c r="A4" s="4" t="s">
        <v>35</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6:07:42Z</dcterms:created>
  <dcterms:modified xmlns:dcterms="http://purl.org/dc/terms/" xmlns:xsi="http://www.w3.org/2001/XMLSchema-instance" xsi:type="dcterms:W3CDTF">2018-01-30T16:07:42Z</dcterms:modified>
</cp:coreProperties>
</file>